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s of Oper" sheetId="4" state="visible" r:id="rId4"/>
    <sheet xmlns:r="http://schemas.openxmlformats.org/officeDocument/2006/relationships" name="Statements of Changes in Stockh" sheetId="5" state="visible" r:id="rId5"/>
    <sheet xmlns:r="http://schemas.openxmlformats.org/officeDocument/2006/relationships" name="Consolidated Statements of Cash" sheetId="6" state="visible" r:id="rId6"/>
    <sheet xmlns:r="http://schemas.openxmlformats.org/officeDocument/2006/relationships" name="NOTE 1 - ORGANIZATION, DESCRIPT" sheetId="7" state="visible" r:id="rId7"/>
    <sheet xmlns:r="http://schemas.openxmlformats.org/officeDocument/2006/relationships" name="NOTE 2 - SIGNIFICANT ACCOUNTING" sheetId="8" state="visible" r:id="rId8"/>
    <sheet xmlns:r="http://schemas.openxmlformats.org/officeDocument/2006/relationships" name="NOTE 3 - GOING CONCERN" sheetId="9" state="visible" r:id="rId9"/>
    <sheet xmlns:r="http://schemas.openxmlformats.org/officeDocument/2006/relationships" name="NOTE 4 - RELATED-PARTY TRANSACT" sheetId="10" state="visible" r:id="rId10"/>
    <sheet xmlns:r="http://schemas.openxmlformats.org/officeDocument/2006/relationships" name="NOTE 5 - SHAREHOLDERS_ EQUITY" sheetId="11" state="visible" r:id="rId11"/>
    <sheet xmlns:r="http://schemas.openxmlformats.org/officeDocument/2006/relationships" name="NOTE 6 - CONCENTRATION" sheetId="12" state="visible" r:id="rId12"/>
    <sheet xmlns:r="http://schemas.openxmlformats.org/officeDocument/2006/relationships" name="NOTE 7 _ COMMITMENTS" sheetId="13" state="visible" r:id="rId13"/>
    <sheet xmlns:r="http://schemas.openxmlformats.org/officeDocument/2006/relationships" name="NOTE 8 _ LONG-TERM LOAN" sheetId="14" state="visible" r:id="rId14"/>
    <sheet xmlns:r="http://schemas.openxmlformats.org/officeDocument/2006/relationships" name="NOTE 9 - SUBSEQUENT EVENTS" sheetId="15" state="visible" r:id="rId15"/>
    <sheet xmlns:r="http://schemas.openxmlformats.org/officeDocument/2006/relationships" name="NOTE 2 - SIGNIFICANT ACCOUNTI_2" sheetId="16" state="visible" r:id="rId16"/>
    <sheet xmlns:r="http://schemas.openxmlformats.org/officeDocument/2006/relationships" name="NOTE 4 - RELATED-PARTY TRANSA_2" sheetId="17" state="visible" r:id="rId17"/>
    <sheet xmlns:r="http://schemas.openxmlformats.org/officeDocument/2006/relationships" name="NOTE 8 _ LONG-TERM LOAN (Detail" sheetId="18" state="visible" r:id="rId18"/>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styles" Target="styles.xml" Id="rId19"/><Relationship Type="http://schemas.openxmlformats.org/officeDocument/2006/relationships/theme" Target="theme/theme1.xml" Id="rId2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0" customWidth="1" min="1" max="1"/>
    <col width="24" customWidth="1" min="2" max="2"/>
  </cols>
  <sheetData>
    <row r="1">
      <c r="A1" s="1" t="inlineStr">
        <is>
          <t>Cover</t>
        </is>
      </c>
      <c r="B1" s="2" t="inlineStr">
        <is>
          <t>3 Months Ended</t>
        </is>
      </c>
    </row>
    <row r="2">
      <c r="B2" s="2" t="inlineStr">
        <is>
          <t>Feb. 28,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Feb. 28,
		2022</t>
        </is>
      </c>
    </row>
    <row r="9">
      <c r="A9" s="4" t="inlineStr">
        <is>
          <t>Document Fiscal Period Focus</t>
        </is>
      </c>
      <c r="B9" s="4" t="inlineStr">
        <is>
          <t>Q1</t>
        </is>
      </c>
    </row>
    <row r="10">
      <c r="A10" s="4" t="inlineStr">
        <is>
          <t>Document Fiscal Year Focus</t>
        </is>
      </c>
      <c r="B10" s="4" t="inlineStr">
        <is>
          <t>2022</t>
        </is>
      </c>
    </row>
    <row r="11">
      <c r="A11" s="4" t="inlineStr">
        <is>
          <t>Current Fiscal Year End Date</t>
        </is>
      </c>
      <c r="B11" s="4" t="inlineStr">
        <is>
          <t>--11-30</t>
        </is>
      </c>
    </row>
    <row r="12">
      <c r="A12" s="4" t="inlineStr">
        <is>
          <t>Entity File Number</t>
        </is>
      </c>
      <c r="B12" s="4" t="inlineStr">
        <is>
          <t>000-55806</t>
        </is>
      </c>
    </row>
    <row r="13">
      <c r="A13" s="4" t="inlineStr">
        <is>
          <t>Entity Registrant Name</t>
        </is>
      </c>
      <c r="B13" s="4" t="inlineStr">
        <is>
          <t>Photozou Holdings, Inc.</t>
        </is>
      </c>
    </row>
    <row r="14">
      <c r="A14" s="4" t="inlineStr">
        <is>
          <t>Entity Central Index Key</t>
        </is>
      </c>
      <c r="B14" s="4" t="inlineStr">
        <is>
          <t>0001627469</t>
        </is>
      </c>
    </row>
    <row r="15">
      <c r="A15" s="4" t="inlineStr">
        <is>
          <t>Entity Tax Identification Number</t>
        </is>
      </c>
      <c r="B15" s="4" t="inlineStr">
        <is>
          <t>90-1260322</t>
        </is>
      </c>
    </row>
    <row r="16">
      <c r="A16" s="4" t="inlineStr">
        <is>
          <t>Entity Current Reporting Status</t>
        </is>
      </c>
      <c r="B16" s="4" t="inlineStr">
        <is>
          <t>Yes</t>
        </is>
      </c>
    </row>
    <row r="17">
      <c r="A17" s="4" t="inlineStr">
        <is>
          <t>Entity Interactive Data Current</t>
        </is>
      </c>
      <c r="B17" s="4" t="inlineStr">
        <is>
          <t>Yes</t>
        </is>
      </c>
    </row>
    <row r="18">
      <c r="A18" s="4" t="inlineStr">
        <is>
          <t>Entity Filer Category</t>
        </is>
      </c>
      <c r="B18" s="4" t="inlineStr">
        <is>
          <t>Non-accelerated Filer</t>
        </is>
      </c>
    </row>
    <row r="19">
      <c r="A19" s="4" t="inlineStr">
        <is>
          <t>Entity Small Business</t>
        </is>
      </c>
      <c r="B19" s="4" t="inlineStr">
        <is>
          <t>true</t>
        </is>
      </c>
    </row>
    <row r="20">
      <c r="A20" s="4" t="inlineStr">
        <is>
          <t>Elected Not To Use the Extended Transition Period</t>
        </is>
      </c>
      <c r="B20" s="4" t="inlineStr">
        <is>
          <t>false</t>
        </is>
      </c>
    </row>
    <row r="21">
      <c r="A21" s="4" t="inlineStr">
        <is>
          <t>Entity Shell Company</t>
        </is>
      </c>
      <c r="B2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4 - RELATED-PARTY TRANSACTIONS</t>
        </is>
      </c>
      <c r="B1" s="2" t="inlineStr">
        <is>
          <t>3 Months Ended</t>
        </is>
      </c>
    </row>
    <row r="2">
      <c r="B2" s="2" t="inlineStr">
        <is>
          <t>Feb. 28, 2022</t>
        </is>
      </c>
    </row>
    <row r="3">
      <c r="A3" s="3" t="inlineStr">
        <is>
          <t>Related Party Transactions [Abstract]</t>
        </is>
      </c>
    </row>
    <row r="4">
      <c r="A4" s="4" t="inlineStr">
        <is>
          <t>NOTE 4 - RELATED-PARTY TRANSACTIONS</t>
        </is>
      </c>
      <c r="B4" s="4" t="inlineStr">
        <is>
          <t xml:space="preserve">NOTE 4
- RELATED-PARTY TRANSACTIONS For the three months ended February 28, 2022, Photozou
Co., Ltd., a company controlled by Koichi Ishizuka, CEO, paid expense on behalf of the Company in
an amount of $33,265. $656,042 $630,586, For the three months ended February 28, 2021, Photozou
Co., Ltd., a company controlled by Koichi Ishizuka, CEO, advanced to the Company $144 $5,000. For the three months ended February 28, 2022 and February
28, 2021, the Company rented office space and storage space from the Company’s officer free of charg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5 - SHAREHOLDERS’ EQUITY</t>
        </is>
      </c>
      <c r="B1" s="2" t="inlineStr">
        <is>
          <t>3 Months Ended</t>
        </is>
      </c>
    </row>
    <row r="2">
      <c r="B2" s="2" t="inlineStr">
        <is>
          <t>Feb. 28, 2022</t>
        </is>
      </c>
    </row>
    <row r="3">
      <c r="A3" s="3" t="inlineStr">
        <is>
          <t>Equity [Abstract]</t>
        </is>
      </c>
    </row>
    <row r="4">
      <c r="A4" s="4" t="inlineStr">
        <is>
          <t>NOTE 5 - SHAREHOLDERS’ EQUITY</t>
        </is>
      </c>
      <c r="B4" s="4" t="inlineStr">
        <is>
          <t xml:space="preserve">NOTE 5
- SHAREHOLDERS’ EQUITY Preferred Stock The authorized preferred stock of the Company consists of 20,000,000 shares with a par value of $0.0001. The Company has not issued any
shares for the three months ended February 28, 2022 and February 28, 2021. Common Stock The authorized common stock of the Company consists of 500,000,000 shares with a par value of $0.0001. There were 8,000,000 shares of
common stock issued and outstanding as of February 28, 2022 and November 30, 2021. Pertinent Rights and Privileges Holders of shares of common stock are entitled to one vote for each share held to be used at all stockholders’ meetings and for
all purposes including the election of directors. Common stock does not have cumulative voting rights. Nor does it have preemptive or
preferential rights to acquire or subscribe for any unissued shares of any class of stock.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6 - CONCENTRATION</t>
        </is>
      </c>
      <c r="B1" s="2" t="inlineStr">
        <is>
          <t>3 Months Ended</t>
        </is>
      </c>
    </row>
    <row r="2">
      <c r="B2" s="2" t="inlineStr">
        <is>
          <t>Feb. 28, 2022</t>
        </is>
      </c>
    </row>
    <row r="3">
      <c r="A3" s="3" t="inlineStr">
        <is>
          <t>Accounting Policies [Abstract]</t>
        </is>
      </c>
    </row>
    <row r="4">
      <c r="A4" s="4" t="inlineStr">
        <is>
          <t>NOTE 6 - CONCENTRATION</t>
        </is>
      </c>
      <c r="B4" s="4" t="inlineStr">
        <is>
          <t xml:space="preserve">NOTE 6 - CONCENTRATION Financial instruments, which potentially subject the
Company to concentrations of credit risk, consist primarily of purchases of inventory, accounts receivable and revenue. Concentration of Purchases Net purchases from suppliers accounting for 10% or
more of total purchases are as follows: For the three months ended February 28, 2022, 100%
of inventories of cameras were purchased from two suppliers. For the three months ended February 28, 2021, 100% of the inventories of
cameras were purchased from four suppliers. For the three months ended February 28, 2022 and February 28, 2021, 100% of the purchase of
inventory was handled by Mr. Takaharu Ogami with whom the Company has a service agreement to Concentration of Revenues Net revenues from customers accounting for 10% or
more of total revenues are as follows: For the three months ended February 28, 2022, 100%
of the revenue from the sale of cameras was generated through Amazon US. For the three months ended February 28, 2021, 100%
of the revenue from the sale of cameras was generated through Yahoo. For the three months ended February 28, 2022 and February
28, 2021, 100% of the revenue from the sale of cameras was handled by Takaharu Ogami with whom the Company has a service agreement to
sell and buy used cameras on behalf of the Company. For the three months ended February 28, 2022, 12%
and 11% of the service revenue was generated from Geniee, Inc., and KONICA MINOLTA, respectively. For the three months ended February
28, 2021, 59% and 36% of the service revenue was generated from Geniee, Inc., and KONICA MINOLTA,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7 – COMMITMENTS</t>
        </is>
      </c>
      <c r="B1" s="2" t="inlineStr">
        <is>
          <t>3 Months Ended</t>
        </is>
      </c>
    </row>
    <row r="2">
      <c r="B2" s="2" t="inlineStr">
        <is>
          <t>Feb. 28, 2022</t>
        </is>
      </c>
    </row>
    <row r="3">
      <c r="A3" s="3" t="inlineStr">
        <is>
          <t>Commitments and Contingencies Disclosure [Abstract]</t>
        </is>
      </c>
    </row>
    <row r="4">
      <c r="A4" s="4" t="inlineStr">
        <is>
          <t>NOTE 7 – COMMITMENTS</t>
        </is>
      </c>
      <c r="B4" s="4" t="inlineStr">
        <is>
          <t xml:space="preserve">NOTE 7 – COMMITMENTS On May 1, 2017, the Company entered into an agreement with Mr. Takahara Ogami, whereas he is to act as an independent contractor to Photozou
Koukoku. The services he is to provide include, but are not limited to, handling the operations of Photozou Koukoku's used camera retail
business through purchasing, selling and delivery of cameras by Mr. Ogami. He is compensated JPY450,000 (approximately $4,000) a month.
Unless either party expresses, in writing, their intention to terminate the agreement then it shall run another three months automatically. Mr. Ogami is responsible for the sale and shipping
of the cameras at the expense of Photozou Koukoku. Photozou Koukoku is the legal owner of the camera(s) until the point of sale to the
purchaser(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8 – LONG-TERM LOAN</t>
        </is>
      </c>
      <c r="B1" s="2" t="inlineStr">
        <is>
          <t>3 Months Ended</t>
        </is>
      </c>
    </row>
    <row r="2">
      <c r="B2" s="2" t="inlineStr">
        <is>
          <t>Feb. 28, 2022</t>
        </is>
      </c>
    </row>
    <row r="3">
      <c r="A3" s="3" t="inlineStr">
        <is>
          <t>Debt Disclosure [Abstract]</t>
        </is>
      </c>
    </row>
    <row r="4">
      <c r="A4" s="4" t="inlineStr">
        <is>
          <t>NOTE 8 – LONG-TERM LOAN</t>
        </is>
      </c>
      <c r="B4" s="4" t="inlineStr">
        <is>
          <t xml:space="preserve">NOTE 8 – LONG-TERM LOAN On July 2, 2020, the Company borrowed JPY7,000,000
($65,286) from Japan Finance Corporation ("JFC"), a wholly owned public entity by the Japanese government as the COVID-19 subsidy.
The loan is unsecured, repaid monthly, due in five years, and with an annual interest rate of 0.46% within three years and 1.36% thereafter.
Ishizuka Koichi is the guarantor of the loan. For the three months ended February 28, 2022, the Company
repaid $3,089 $12,25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 9 - SUBSEQUENT EVENTS</t>
        </is>
      </c>
      <c r="B1" s="2" t="inlineStr">
        <is>
          <t>3 Months Ended</t>
        </is>
      </c>
    </row>
    <row r="2">
      <c r="B2" s="2" t="inlineStr">
        <is>
          <t>Feb. 28, 2022</t>
        </is>
      </c>
    </row>
    <row r="3">
      <c r="A3" s="3" t="inlineStr">
        <is>
          <t>Subsequent Events [Abstract]</t>
        </is>
      </c>
    </row>
    <row r="4">
      <c r="A4" s="4" t="inlineStr">
        <is>
          <t>NOTE 9 - SUBSEQUENT EVENTS</t>
        </is>
      </c>
      <c r="B4" s="4" t="inlineStr">
        <is>
          <t>NOTE 9 - SUBSEQUENT EVENTS From March 1, 2022 through the current date, Photozou
Co., Ltd., a Company controlled by Koichi Ishizuka, CEO, paid expenses on behalf of the Company in amount of $34,065. This debt is non-interest
bearing, unsecured, and due on deman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2" customWidth="1" min="1" max="1"/>
    <col width="80" customWidth="1" min="2" max="2"/>
  </cols>
  <sheetData>
    <row r="1">
      <c r="A1" s="1" t="inlineStr">
        <is>
          <t>NOTE 2 - SIGNIFICANT ACCOUNTING POLICIES (Policies)</t>
        </is>
      </c>
      <c r="B1" s="2" t="inlineStr">
        <is>
          <t>3 Months Ended</t>
        </is>
      </c>
    </row>
    <row r="2">
      <c r="B2" s="2" t="inlineStr">
        <is>
          <t>Feb. 28, 2022</t>
        </is>
      </c>
    </row>
    <row r="3">
      <c r="A3" s="3" t="inlineStr">
        <is>
          <t>Accounting Policies [Abstract]</t>
        </is>
      </c>
    </row>
    <row r="4">
      <c r="A4" s="4" t="inlineStr">
        <is>
          <t>PRINCIPLES OF CONSOLIDATION</t>
        </is>
      </c>
      <c r="B4" s="4" t="inlineStr">
        <is>
          <t xml:space="preserve">PRINCIPLES OF CONSOLIDATION The consolidated financial statements include the
financial statements of its wholly-owned subsidiary, Photozou Koukoku. Intercompany transactions are eliminated. </t>
        </is>
      </c>
    </row>
    <row r="5">
      <c r="A5" s="4" t="inlineStr">
        <is>
          <t>BASIS OF PRESENTATION</t>
        </is>
      </c>
      <c r="B5" s="4" t="inlineStr">
        <is>
          <t xml:space="preserve">BASIS OF PRESENTATION The accompanying unaudited consolidated financial statements have been prepared in accordance with the rules and regulations of the Securities
and Exchange Commission, or the SEC, including the instructions to Form 10-Q and Regulation S-X. In the opinion of the management of the
Company, all adjustments, which are of a normal recurring nature, necessary for a fair statement of the results for the nine months period,
have been made. Results for the interim periods presented are not necessarily indicative of the results that might be expected for the
entire fiscal year. When used in these notes, the terms “Company”, “we”, “us” or “our”
mean the Company. Certain information and note disclosure normally included in financial statements prepared in accordance with generally
accepted accounting principles in the United States of America has been omitted from these statements pursuant to such accounting principles
and, accordingly, they do not include all the information and notes necessary for comprehensive financial statements and should be read
in conjunction with our consolidated financial statements for the year ended November 30, 2021, included in our Form 10-K. </t>
        </is>
      </c>
    </row>
    <row r="6">
      <c r="A6" s="4" t="inlineStr">
        <is>
          <t>USE OF ESTIMATES</t>
        </is>
      </c>
      <c r="B6" s="4" t="inlineStr">
        <is>
          <t xml:space="preserve">USE OF ESTIMATES The presentation of financial statements in conformity with generally accepted accounting principles requires management to make estimates
and assumptions that affect the reported amounts of assets and liabilities and disclosures of contingent assets and liabilities as of
the date of the financial statements and the reported amounts of revenue and expenses during the reporting periods. The most significant
estimates and assumptions made by management include going concern, allowance for doubtful accounts, valuation allowance on deferred income
tax, inventory obsolescence and sales allowance. Since early 2020, the global outbreak of the coronavirus disease 2019 (“COVID-19”)
has significantly affected economy in Japan, where the Company mainly operates its business. The extent to which the COVID-19 pandemic
may directly or indirectly impact our business, financial condition, and results of operations is highly uncertain and subject to change.
We considered the potential impact of the COVID-19 pandemic on our estimates and assumptions and there was not a material impact to our
consolidated financial statements as of February 28, 2022 and for the three months then ended. Actual results in the future could vary
from the amounts derived from management's estimates and assumptions. </t>
        </is>
      </c>
    </row>
    <row r="7">
      <c r="A7" s="4" t="inlineStr">
        <is>
          <t>RELATED PARTY TRANSACTION</t>
        </is>
      </c>
      <c r="B7" s="4" t="inlineStr">
        <is>
          <t xml:space="preserve">RELATED PARTY TRANSACTION The Company accounts for related party transactions
in accordance with ASC 850 ("Related Party Disclosures"). A related party is generally defined as (i) any person that holds
10% or more of the Company's securities and their immediate families, (ii) the Company's management, (iii) someone that directly or indirectly
controls, is controlled by or is under common control with the Company, or (iv) anyone who can significantly influence the financial and
operating decisions of the Company. A transaction is considered to be a related party transaction when there is a transfer of resources
or obligations between related parties. The Company conducts business with its related parties in the ordinary course of business. Transactions involving related parties cannot be presumed
to be carried out on an arm's-length basis, as the requisite conditions of competitive, free 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t>
        </is>
      </c>
    </row>
    <row r="8">
      <c r="A8" s="4" t="inlineStr">
        <is>
          <t>FOREIGN CURRENCY TRANSLATION</t>
        </is>
      </c>
      <c r="B8" s="4" t="inlineStr">
        <is>
          <t xml:space="preserve">FOREIGN CURRENCY TRANSLATION The Company maintains its books and record in its
local currency, Japanese YEN (“JPY”), which is a functional currency as being the primary currency of the economic environment
in which its operation is conducted.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s of operations. The reporting currency of the Company is the United
States Dollars (“US$”) and the accompanying consolidated financial statements have been expressed in US$. In accordance with
ASC Topic 830-30, “Translation of Financial Statement”, assets and liabilities of the Company whose functional currency is
not US$ are translated into US$, using the exchange rate on the balance sheet date. Revenues and expenses are translated at average rates
prevailing during the period. Shareholders’ equity is translated at historical exchange rate at the time of transaction. Translation of amounts from the local currency of
the Company into US$1 has been made at the following exchange rates:
February 28, 2022 February 28, 2021
Current JPY: US$1 exchange rate 115.55 106.25
Average JPY: US$1 exchange rate 114.60 104.26 </t>
        </is>
      </c>
    </row>
    <row r="9">
      <c r="A9" s="4" t="inlineStr">
        <is>
          <t>COMPREHENSIVE INCOME OR LOSS</t>
        </is>
      </c>
      <c r="B9" s="4" t="inlineStr">
        <is>
          <t xml:space="preserve">COMPREHENSIVE INCOME OR LOSS ASC Topic 220, “Comprehensive Income”, establishes standards for reporting and display of comprehensive income or loss, its
components and accumulated balances. Comprehensive income or loss as defined includes all changes in equity during a period from non-owner
sources. Accumulated comprehensive income, as presented in the accompanying consolidated statements of shareholders’ deficit consists
of changes in unrealized gains and losses on foreign currency translation. </t>
        </is>
      </c>
    </row>
    <row r="10">
      <c r="A10" s="4" t="inlineStr">
        <is>
          <t>REVENUE RECOGNITION AND DEFERRED REVENUE</t>
        </is>
      </c>
      <c r="B10" s="4" t="inlineStr">
        <is>
          <t>REVENUE RECOGNITION AND
DEFERRED REVENUE Starting December 1, 2018, the Company adopted ASC
606 - Revenue from contracts with Customers . Revenue for used cameras sold is recognized at a point
in time when the cameras are delivered to the customer. There are two types of service revenue. Revenue for advertising service is recognized
over time when the services are provided to the customers. Revenue for photo session service is recognized at a point of time when service
is provided to the customers at the photo session. Deferred revenue is recorded when consideration is
received from a customer prior to the goods or services were delivered. As of February 28, 2022 and November 30, 2021, the Company's deferred
revenue was $0 and $2,110, respectively. During the three months ended February 28, 2022 the Company recognized $2,110 of deferred revenue
in the opening balance. Disaggregated revenue by nature of the Company is
as follows:
For the three months Percentage of For the three months Percentage of
ended total revenues ended total revenues
　 February 28, 2022 　 February 28, 2021 　
Revenue from cameras sold $ 44,742 70.8% 350 4.2%
Service revenue 18,492 29.2% 8,069 95.8%
Total 63,234 100% 8,419 100% Disaggregated revenue by geographic of the Company
is as follows:
For the three months Percentage For the three months Percentage of
ended of total revenues ended total revenues
February 28, 2022 February 28, 2021
Revenue from US $ 44,742 70.8% - 0%
Revenue from Japan 18,492 29.2% 8,419 100%
Total 63,234 100% 8,419 1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s>
  <sheetData>
    <row r="1">
      <c r="A1" s="1" t="inlineStr">
        <is>
          <t>NOTE 4 - RELATED-PARTY TRANSACTIONS (Details Narrative) - USD ($)</t>
        </is>
      </c>
      <c r="B1" s="2" t="inlineStr">
        <is>
          <t>3 Months Ended</t>
        </is>
      </c>
    </row>
    <row r="2">
      <c r="B2" s="2" t="inlineStr">
        <is>
          <t>Feb. 28, 2022</t>
        </is>
      </c>
      <c r="C2" s="2" t="inlineStr">
        <is>
          <t>Feb. 28, 2021</t>
        </is>
      </c>
      <c r="D2" s="2" t="inlineStr">
        <is>
          <t>Nov. 30, 2021</t>
        </is>
      </c>
    </row>
    <row r="3">
      <c r="A3" s="3" t="inlineStr">
        <is>
          <t>Related Party Transactions [Abstract]</t>
        </is>
      </c>
    </row>
    <row r="4">
      <c r="A4" s="4" t="inlineStr">
        <is>
          <t>expenses paid by officer</t>
        </is>
      </c>
      <c r="B4" s="5" t="n">
        <v>33265</v>
      </c>
      <c r="C4" s="5" t="n">
        <v>5000</v>
      </c>
    </row>
    <row r="5">
      <c r="A5" s="4" t="inlineStr">
        <is>
          <t>due to related party</t>
        </is>
      </c>
      <c r="B5" s="6" t="n">
        <v>656042</v>
      </c>
      <c r="D5" s="5" t="n">
        <v>630586</v>
      </c>
    </row>
    <row r="6">
      <c r="A6" s="4" t="inlineStr">
        <is>
          <t>advance by related party</t>
        </is>
      </c>
      <c r="B6" s="6" t="n">
        <v>144</v>
      </c>
    </row>
    <row r="7">
      <c r="A7" s="4" t="inlineStr">
        <is>
          <t>expenses paid by related party</t>
        </is>
      </c>
      <c r="B7" s="5" t="n">
        <v>5000</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21" customWidth="1" min="2" max="2"/>
  </cols>
  <sheetData>
    <row r="1">
      <c r="A1" s="1" t="inlineStr">
        <is>
          <t>NOTE 8 – LONG-TERM LOAN (Details Narrative)</t>
        </is>
      </c>
      <c r="B1" s="2" t="inlineStr">
        <is>
          <t>3 Months Ended</t>
        </is>
      </c>
    </row>
    <row r="2">
      <c r="B2" s="2" t="inlineStr">
        <is>
          <t>Feb. 28, 2022USD ($)</t>
        </is>
      </c>
    </row>
    <row r="3">
      <c r="A3" s="3" t="inlineStr">
        <is>
          <t>Debt Disclosure [Abstract]</t>
        </is>
      </c>
    </row>
    <row r="4">
      <c r="A4" s="4" t="inlineStr">
        <is>
          <t>repayment of loan</t>
        </is>
      </c>
      <c r="B4" s="5" t="n">
        <v>3089</v>
      </c>
    </row>
    <row r="5">
      <c r="A5" s="4" t="inlineStr">
        <is>
          <t>current loan outstanding</t>
        </is>
      </c>
      <c r="B5" s="5" t="n">
        <v>12255</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USD ($)</t>
        </is>
      </c>
      <c r="B1" s="2" t="inlineStr">
        <is>
          <t>Feb. 28, 2022</t>
        </is>
      </c>
      <c r="C1" s="2" t="inlineStr">
        <is>
          <t>Nov. 30, 2021</t>
        </is>
      </c>
    </row>
    <row r="2">
      <c r="A2" s="3" t="inlineStr">
        <is>
          <t>CURRENT ASSETS</t>
        </is>
      </c>
    </row>
    <row r="3">
      <c r="A3" s="4" t="inlineStr">
        <is>
          <t>Cash and cash equivalents</t>
        </is>
      </c>
      <c r="B3" s="5" t="n">
        <v>67413</v>
      </c>
      <c r="C3" s="5" t="n">
        <v>68312</v>
      </c>
    </row>
    <row r="4">
      <c r="A4" s="4" t="inlineStr">
        <is>
          <t>Accounts receivable</t>
        </is>
      </c>
      <c r="B4" s="6" t="n">
        <v>8242</v>
      </c>
      <c r="C4" s="6" t="n">
        <v>18731</v>
      </c>
    </row>
    <row r="5">
      <c r="A5" s="4" t="inlineStr">
        <is>
          <t>Prepaid and other current assets</t>
        </is>
      </c>
      <c r="B5" s="6" t="n">
        <v>3218</v>
      </c>
      <c r="C5" s="6" t="n">
        <v>1833</v>
      </c>
    </row>
    <row r="6">
      <c r="A6" s="4" t="inlineStr">
        <is>
          <t>Sales tax recoverable</t>
        </is>
      </c>
      <c r="B6" s="6" t="n">
        <v>29963</v>
      </c>
      <c r="C6" s="6" t="n">
        <v>25741</v>
      </c>
    </row>
    <row r="7">
      <c r="A7" s="4" t="inlineStr">
        <is>
          <t>Inventories</t>
        </is>
      </c>
      <c r="B7" s="6" t="n">
        <v>97632</v>
      </c>
      <c r="C7" s="6" t="n">
        <v>99797</v>
      </c>
    </row>
    <row r="8">
      <c r="A8" s="4" t="inlineStr">
        <is>
          <t>TOTAL CURRENT ASSETS</t>
        </is>
      </c>
      <c r="B8" s="6" t="n">
        <v>206468</v>
      </c>
      <c r="C8" s="6" t="n">
        <v>214414</v>
      </c>
    </row>
    <row r="9">
      <c r="A9" s="3" t="inlineStr">
        <is>
          <t>NON-CURRENT ASSETS</t>
        </is>
      </c>
    </row>
    <row r="10">
      <c r="A10" s="4" t="inlineStr">
        <is>
          <t>Software, net</t>
        </is>
      </c>
      <c r="B10" s="6" t="n">
        <v>7789</v>
      </c>
      <c r="C10" s="6" t="n">
        <v>8350</v>
      </c>
    </row>
    <row r="11">
      <c r="A11" s="4" t="inlineStr">
        <is>
          <t>Advance payments</t>
        </is>
      </c>
      <c r="B11" s="6" t="n">
        <v>30147</v>
      </c>
      <c r="C11" s="6" t="n">
        <v>3032</v>
      </c>
    </row>
    <row r="12">
      <c r="A12" s="4" t="inlineStr">
        <is>
          <t>TOTAL ASSETS</t>
        </is>
      </c>
      <c r="B12" s="6" t="n">
        <v>244404</v>
      </c>
      <c r="C12" s="6" t="n">
        <v>225796</v>
      </c>
    </row>
    <row r="13">
      <c r="A13" s="3" t="inlineStr">
        <is>
          <t>CURRENT LIABILITIES</t>
        </is>
      </c>
    </row>
    <row r="14">
      <c r="A14" s="4" t="inlineStr">
        <is>
          <t>Accrued expense</t>
        </is>
      </c>
      <c r="B14" s="6" t="n">
        <v>2840</v>
      </c>
      <c r="C14" s="6" t="n">
        <v>3720</v>
      </c>
    </row>
    <row r="15">
      <c r="A15" s="4" t="inlineStr">
        <is>
          <t>Due to related party</t>
        </is>
      </c>
      <c r="B15" s="6" t="n">
        <v>656042</v>
      </c>
      <c r="C15" s="6" t="n">
        <v>630586</v>
      </c>
    </row>
    <row r="16">
      <c r="A16" s="4" t="inlineStr">
        <is>
          <t>Deferred revenue</t>
        </is>
      </c>
      <c r="B16" s="4" t="inlineStr">
        <is>
          <t xml:space="preserve"> </t>
        </is>
      </c>
      <c r="C16" s="6" t="n">
        <v>2110</v>
      </c>
    </row>
    <row r="17">
      <c r="A17" s="4" t="inlineStr">
        <is>
          <t>Long-term loans payable, current portion</t>
        </is>
      </c>
      <c r="B17" s="6" t="n">
        <v>12255</v>
      </c>
      <c r="C17" s="6" t="n">
        <v>12446</v>
      </c>
    </row>
    <row r="18">
      <c r="A18" s="4" t="inlineStr">
        <is>
          <t>TOTAL CURRENT LIABILITIES</t>
        </is>
      </c>
      <c r="B18" s="6" t="n">
        <v>671137</v>
      </c>
      <c r="C18" s="6" t="n">
        <v>648862</v>
      </c>
    </row>
    <row r="19">
      <c r="A19" s="3" t="inlineStr">
        <is>
          <t>NON-CURRENT LIABILITIES:</t>
        </is>
      </c>
    </row>
    <row r="20">
      <c r="A20" s="4" t="inlineStr">
        <is>
          <t>Long-term loans payable, non-current portion</t>
        </is>
      </c>
      <c r="B20" s="6" t="n">
        <v>29615</v>
      </c>
      <c r="C20" s="6" t="n">
        <v>33190</v>
      </c>
    </row>
    <row r="21">
      <c r="A21" s="4" t="inlineStr">
        <is>
          <t>TOTAL LIABILITIES</t>
        </is>
      </c>
      <c r="B21" s="6" t="n">
        <v>700752</v>
      </c>
      <c r="C21" s="6" t="n">
        <v>682052</v>
      </c>
    </row>
    <row r="22">
      <c r="A22" s="4" t="inlineStr">
        <is>
          <t>Preferred stock ($.0001 par value, 20,000,000 shares authorized; 0 issued and outstanding as of February 28, 2022 and November 30, 2021)</t>
        </is>
      </c>
      <c r="B22" s="4" t="inlineStr">
        <is>
          <t xml:space="preserve"> </t>
        </is>
      </c>
      <c r="C22" s="4" t="inlineStr">
        <is>
          <t xml:space="preserve"> </t>
        </is>
      </c>
    </row>
    <row r="23">
      <c r="A23" s="4" t="inlineStr">
        <is>
          <t>Common stock ($.0001 par value, 500,000,000 shares authorized, 8,000,000 shares issued and outstanding as of February 28, 2022 and November 30, 2021)</t>
        </is>
      </c>
      <c r="B23" s="6" t="n">
        <v>800</v>
      </c>
      <c r="C23" s="6" t="n">
        <v>800</v>
      </c>
    </row>
    <row r="24">
      <c r="A24" s="4" t="inlineStr">
        <is>
          <t>Additional paid in capital</t>
        </is>
      </c>
      <c r="B24" s="6" t="n">
        <v>50030</v>
      </c>
      <c r="C24" s="6" t="n">
        <v>50030</v>
      </c>
    </row>
    <row r="25">
      <c r="A25" s="4" t="inlineStr">
        <is>
          <t>Accumulated deficit</t>
        </is>
      </c>
      <c r="B25" s="6" t="n">
        <v>-524650</v>
      </c>
      <c r="C25" s="6" t="n">
        <v>-519661</v>
      </c>
    </row>
    <row r="26">
      <c r="A26" s="4" t="inlineStr">
        <is>
          <t>Accumulated other comprehensive income</t>
        </is>
      </c>
      <c r="B26" s="6" t="n">
        <v>17472</v>
      </c>
      <c r="C26" s="6" t="n">
        <v>12575</v>
      </c>
    </row>
    <row r="27">
      <c r="A27" s="4" t="inlineStr">
        <is>
          <t>TOTAL STOCKHOLDERS’ DEFICIT</t>
        </is>
      </c>
      <c r="B27" s="6" t="n">
        <v>-456348</v>
      </c>
      <c r="C27" s="6" t="n">
        <v>-456256</v>
      </c>
    </row>
    <row r="28">
      <c r="A28" s="4" t="inlineStr">
        <is>
          <t>TOTAL LIABILITIES &amp; STOCKHOLDERS’ DEFICIT</t>
        </is>
      </c>
      <c r="B28" s="5" t="n">
        <v>244404</v>
      </c>
      <c r="C28" s="5" t="n">
        <v>22579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3" customWidth="1" min="1" max="1"/>
    <col width="30" customWidth="1" min="2" max="2"/>
  </cols>
  <sheetData>
    <row r="1">
      <c r="A1" s="1" t="inlineStr">
        <is>
          <t>Consolidated Balance Sheet (Parenthetical)</t>
        </is>
      </c>
      <c r="B1" s="2" t="inlineStr">
        <is>
          <t>Feb. 28, 2022$ / sharesshares</t>
        </is>
      </c>
    </row>
    <row r="2">
      <c r="A2" s="3" t="inlineStr">
        <is>
          <t>Statement of Financial Position [Abstract]</t>
        </is>
      </c>
    </row>
    <row r="3">
      <c r="A3" s="4" t="inlineStr">
        <is>
          <t>preferred stock par value | $ / shares</t>
        </is>
      </c>
      <c r="B3" s="7" t="n">
        <v>0.0001</v>
      </c>
    </row>
    <row r="4">
      <c r="A4" s="4" t="inlineStr">
        <is>
          <t>preferred stock authorized</t>
        </is>
      </c>
      <c r="B4" s="6" t="n">
        <v>20000000</v>
      </c>
    </row>
    <row r="5">
      <c r="A5" s="4" t="inlineStr">
        <is>
          <t>preferred stock issued</t>
        </is>
      </c>
      <c r="B5" s="6" t="n">
        <v>0</v>
      </c>
    </row>
    <row r="6">
      <c r="A6" s="4" t="inlineStr">
        <is>
          <t>common stock par value | $ / shares</t>
        </is>
      </c>
      <c r="B6" s="7" t="n">
        <v>0.0001</v>
      </c>
    </row>
    <row r="7">
      <c r="A7" s="4" t="inlineStr">
        <is>
          <t>common stock authorized</t>
        </is>
      </c>
      <c r="B7" s="6" t="n">
        <v>500000000</v>
      </c>
    </row>
    <row r="8">
      <c r="A8" s="4" t="inlineStr">
        <is>
          <t>common stock issued</t>
        </is>
      </c>
      <c r="B8" s="6" t="n">
        <v>8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and Comprehensive Loss (Unaudited) - USD ($)</t>
        </is>
      </c>
      <c r="B1" s="2" t="inlineStr">
        <is>
          <t>3 Months Ended</t>
        </is>
      </c>
    </row>
    <row r="2">
      <c r="B2" s="2" t="inlineStr">
        <is>
          <t>Feb. 28, 2022</t>
        </is>
      </c>
      <c r="C2" s="2" t="inlineStr">
        <is>
          <t>Feb. 28, 2021</t>
        </is>
      </c>
    </row>
    <row r="3">
      <c r="A3" s="3" t="inlineStr">
        <is>
          <t>Revenues</t>
        </is>
      </c>
    </row>
    <row r="4">
      <c r="A4" s="4" t="inlineStr">
        <is>
          <t>Revenue from cameras sold</t>
        </is>
      </c>
      <c r="B4" s="5" t="n">
        <v>44742</v>
      </c>
      <c r="C4" s="5" t="n">
        <v>350</v>
      </c>
    </row>
    <row r="5">
      <c r="A5" s="4" t="inlineStr">
        <is>
          <t>Service revenue</t>
        </is>
      </c>
      <c r="B5" s="6" t="n">
        <v>18492</v>
      </c>
      <c r="C5" s="6" t="n">
        <v>8069</v>
      </c>
    </row>
    <row r="6">
      <c r="A6" s="4" t="inlineStr">
        <is>
          <t>Total revenues</t>
        </is>
      </c>
      <c r="B6" s="6" t="n">
        <v>63234</v>
      </c>
      <c r="C6" s="6" t="n">
        <v>8419</v>
      </c>
    </row>
    <row r="7">
      <c r="A7" s="3" t="inlineStr">
        <is>
          <t>Cost of revenues</t>
        </is>
      </c>
    </row>
    <row r="8">
      <c r="A8" s="4" t="inlineStr">
        <is>
          <t>Cost of revenue from cameras sold</t>
        </is>
      </c>
      <c r="B8" s="6" t="n">
        <v>30284</v>
      </c>
      <c r="C8" s="6" t="n">
        <v>514</v>
      </c>
    </row>
    <row r="9">
      <c r="A9" s="4" t="inlineStr">
        <is>
          <t>Cost of service revenue</t>
        </is>
      </c>
      <c r="B9" s="6" t="n">
        <v>13516</v>
      </c>
      <c r="C9" s="4" t="inlineStr">
        <is>
          <t xml:space="preserve"> </t>
        </is>
      </c>
    </row>
    <row r="10">
      <c r="A10" s="4" t="inlineStr">
        <is>
          <t>Cost of revenues</t>
        </is>
      </c>
      <c r="B10" s="6" t="n">
        <v>43800</v>
      </c>
      <c r="C10" s="6" t="n">
        <v>514</v>
      </c>
    </row>
    <row r="11">
      <c r="A11" s="4" t="inlineStr">
        <is>
          <t>Gross profit</t>
        </is>
      </c>
      <c r="B11" s="6" t="n">
        <v>19434</v>
      </c>
      <c r="C11" s="6" t="n">
        <v>7905</v>
      </c>
    </row>
    <row r="12">
      <c r="A12" s="3" t="inlineStr">
        <is>
          <t>OPERATING EXPENSES</t>
        </is>
      </c>
    </row>
    <row r="13">
      <c r="A13" s="4" t="inlineStr">
        <is>
          <t>General and administrative expenses</t>
        </is>
      </c>
      <c r="B13" s="6" t="n">
        <v>28341</v>
      </c>
      <c r="C13" s="6" t="n">
        <v>17766</v>
      </c>
    </row>
    <row r="14">
      <c r="A14" s="4" t="inlineStr">
        <is>
          <t>TOTAL OPERATING EXPENSES</t>
        </is>
      </c>
      <c r="B14" s="6" t="n">
        <v>28341</v>
      </c>
      <c r="C14" s="6" t="n">
        <v>17766</v>
      </c>
    </row>
    <row r="15">
      <c r="A15" s="4" t="inlineStr">
        <is>
          <t>OTHER INCOME</t>
        </is>
      </c>
      <c r="B15" s="6" t="n">
        <v>3968</v>
      </c>
      <c r="C15" s="4" t="inlineStr">
        <is>
          <t xml:space="preserve"> </t>
        </is>
      </c>
    </row>
    <row r="16">
      <c r="A16" s="4" t="inlineStr">
        <is>
          <t>OTHER EXPENSES</t>
        </is>
      </c>
      <c r="B16" s="6" t="n">
        <v>50</v>
      </c>
      <c r="C16" s="6" t="n">
        <v>70</v>
      </c>
    </row>
    <row r="17">
      <c r="A17" s="4" t="inlineStr">
        <is>
          <t>NET LOSS</t>
        </is>
      </c>
      <c r="B17" s="6" t="n">
        <v>-4989</v>
      </c>
      <c r="C17" s="6" t="n">
        <v>-9931</v>
      </c>
    </row>
    <row r="18">
      <c r="A18" s="3" t="inlineStr">
        <is>
          <t>OTHER COMPREHENSIVE INCOME</t>
        </is>
      </c>
    </row>
    <row r="19">
      <c r="A19" s="4" t="inlineStr">
        <is>
          <t>Foreign currency translation adjustment</t>
        </is>
      </c>
      <c r="B19" s="6" t="n">
        <v>4897</v>
      </c>
      <c r="C19" s="6" t="n">
        <v>5352</v>
      </c>
    </row>
    <row r="20">
      <c r="A20" s="4" t="inlineStr">
        <is>
          <t>TOTAL COMPREHENSIVE LOSS</t>
        </is>
      </c>
      <c r="B20" s="5" t="n">
        <v>-92</v>
      </c>
      <c r="C20" s="5" t="n">
        <v>-4579</v>
      </c>
    </row>
    <row r="21">
      <c r="A21" s="4" t="inlineStr">
        <is>
          <t>BASIC AND DILUTED NET LOSS PER COMMON STOCK</t>
        </is>
      </c>
      <c r="B21" s="5" t="n">
        <v>0</v>
      </c>
      <c r="C21" s="5" t="n">
        <v>0</v>
      </c>
    </row>
    <row r="22">
      <c r="A22" s="4" t="inlineStr">
        <is>
          <t>WEIGHTED AVERAGE NUMBER OF COMMON STOCK OUTSTANDING, BASIC AND DILUTED</t>
        </is>
      </c>
      <c r="B22" s="6" t="n">
        <v>8000000</v>
      </c>
      <c r="C22" s="6" t="n">
        <v>800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9" customWidth="1" min="1" max="1"/>
    <col width="22" customWidth="1" min="2" max="2"/>
    <col width="36" customWidth="1" min="3" max="3"/>
    <col width="27" customWidth="1" min="4" max="4"/>
    <col width="80" customWidth="1" min="5" max="5"/>
    <col width="13" customWidth="1" min="6" max="6"/>
  </cols>
  <sheetData>
    <row r="1">
      <c r="A1" s="1" t="inlineStr">
        <is>
          <t>Statements of Changes in Stockholders' Deficit (Unaudited) - USD ($)</t>
        </is>
      </c>
      <c r="B1" s="2" t="inlineStr">
        <is>
          <t>Common Stock [Member]</t>
        </is>
      </c>
      <c r="C1" s="2" t="inlineStr">
        <is>
          <t>Additional Paid-in Capital [Member]</t>
        </is>
      </c>
      <c r="D1" s="2" t="inlineStr">
        <is>
          <t>Retained Earnings [Member]</t>
        </is>
      </c>
      <c r="E1" s="2" t="inlineStr">
        <is>
          <t>Accumulated Other Comprehensive Income (Loss), Derivative Qualifying as Hedge, Excluded Component, Including Portion Attributable to Noncontrolling Interest [Member]</t>
        </is>
      </c>
      <c r="F1" s="2" t="inlineStr">
        <is>
          <t>Total</t>
        </is>
      </c>
    </row>
    <row r="2">
      <c r="A2" s="4" t="inlineStr">
        <is>
          <t>Balance, value</t>
        </is>
      </c>
      <c r="B2" s="5" t="n">
        <v>800</v>
      </c>
      <c r="C2" s="5" t="n">
        <v>50030</v>
      </c>
      <c r="D2" s="5" t="n">
        <v>-320279</v>
      </c>
      <c r="E2" s="5" t="n">
        <v>-13608</v>
      </c>
      <c r="F2" s="5" t="n">
        <v>-283057</v>
      </c>
    </row>
    <row r="3">
      <c r="A3" s="4" t="inlineStr">
        <is>
          <t>Beginning balance, value at Nov. 30, 2020</t>
        </is>
      </c>
      <c r="B3" s="6" t="n">
        <v>800</v>
      </c>
      <c r="C3" s="6" t="n">
        <v>50030</v>
      </c>
      <c r="D3" s="6" t="n">
        <v>-320279</v>
      </c>
      <c r="E3" s="6" t="n">
        <v>-13608</v>
      </c>
      <c r="F3" s="6" t="n">
        <v>-283057</v>
      </c>
    </row>
    <row r="4">
      <c r="A4" s="4" t="inlineStr">
        <is>
          <t>Net loss</t>
        </is>
      </c>
      <c r="B4" s="4" t="inlineStr">
        <is>
          <t xml:space="preserve"> </t>
        </is>
      </c>
      <c r="C4" s="4" t="inlineStr">
        <is>
          <t xml:space="preserve"> </t>
        </is>
      </c>
      <c r="D4" s="6" t="n">
        <v>-9931</v>
      </c>
      <c r="E4" s="4" t="inlineStr">
        <is>
          <t xml:space="preserve"> </t>
        </is>
      </c>
      <c r="F4" s="6" t="n">
        <v>-9931</v>
      </c>
    </row>
    <row r="5">
      <c r="A5" s="4" t="inlineStr">
        <is>
          <t>Foreign currency translation</t>
        </is>
      </c>
      <c r="B5" s="4" t="inlineStr">
        <is>
          <t xml:space="preserve"> </t>
        </is>
      </c>
      <c r="C5" s="4" t="inlineStr">
        <is>
          <t xml:space="preserve"> </t>
        </is>
      </c>
      <c r="D5" s="4" t="inlineStr">
        <is>
          <t xml:space="preserve"> </t>
        </is>
      </c>
      <c r="E5" s="6" t="n">
        <v>5352</v>
      </c>
      <c r="F5" s="6" t="n">
        <v>5352</v>
      </c>
    </row>
    <row r="6">
      <c r="A6" s="4" t="inlineStr">
        <is>
          <t>Ending balance, value at Feb. 28, 2021</t>
        </is>
      </c>
      <c r="B6" s="6" t="n">
        <v>800</v>
      </c>
      <c r="C6" s="6" t="n">
        <v>50030</v>
      </c>
      <c r="D6" s="6" t="n">
        <v>-330210</v>
      </c>
      <c r="E6" s="6" t="n">
        <v>-8256</v>
      </c>
      <c r="F6" s="6" t="n">
        <v>-287636</v>
      </c>
    </row>
    <row r="7">
      <c r="A7" s="4" t="inlineStr">
        <is>
          <t>Balance, value</t>
        </is>
      </c>
      <c r="B7" s="6" t="n">
        <v>800</v>
      </c>
      <c r="C7" s="6" t="n">
        <v>50030</v>
      </c>
      <c r="D7" s="6" t="n">
        <v>-330210</v>
      </c>
      <c r="E7" s="6" t="n">
        <v>-8256</v>
      </c>
      <c r="F7" s="6" t="n">
        <v>-287636</v>
      </c>
    </row>
    <row r="8">
      <c r="A8" s="4" t="inlineStr">
        <is>
          <t>Balance, value</t>
        </is>
      </c>
      <c r="B8" s="6" t="n">
        <v>800</v>
      </c>
      <c r="C8" s="6" t="n">
        <v>50030</v>
      </c>
      <c r="D8" s="6" t="n">
        <v>-519661</v>
      </c>
      <c r="E8" s="6" t="n">
        <v>12575</v>
      </c>
      <c r="F8" s="6" t="n">
        <v>-456256</v>
      </c>
    </row>
    <row r="9">
      <c r="A9" s="4" t="inlineStr">
        <is>
          <t>Beginning balance, value at Nov. 30, 2021</t>
        </is>
      </c>
      <c r="B9" s="6" t="n">
        <v>800</v>
      </c>
      <c r="C9" s="6" t="n">
        <v>50030</v>
      </c>
      <c r="D9" s="6" t="n">
        <v>-519661</v>
      </c>
      <c r="E9" s="6" t="n">
        <v>12575</v>
      </c>
      <c r="F9" s="6" t="n">
        <v>-456256</v>
      </c>
    </row>
    <row r="10">
      <c r="A10" s="4" t="inlineStr">
        <is>
          <t>Net loss</t>
        </is>
      </c>
      <c r="B10" s="4" t="inlineStr">
        <is>
          <t xml:space="preserve"> </t>
        </is>
      </c>
      <c r="C10" s="4" t="inlineStr">
        <is>
          <t xml:space="preserve"> </t>
        </is>
      </c>
      <c r="D10" s="6" t="n">
        <v>-4989</v>
      </c>
      <c r="E10" s="4" t="inlineStr">
        <is>
          <t xml:space="preserve"> </t>
        </is>
      </c>
      <c r="F10" s="6" t="n">
        <v>-4989</v>
      </c>
    </row>
    <row r="11">
      <c r="A11" s="4" t="inlineStr">
        <is>
          <t>Foreign currency translation</t>
        </is>
      </c>
      <c r="B11" s="4" t="inlineStr">
        <is>
          <t xml:space="preserve"> </t>
        </is>
      </c>
      <c r="C11" s="4" t="inlineStr">
        <is>
          <t xml:space="preserve"> </t>
        </is>
      </c>
      <c r="D11" s="4" t="inlineStr">
        <is>
          <t xml:space="preserve"> </t>
        </is>
      </c>
      <c r="E11" s="6" t="n">
        <v>4897</v>
      </c>
      <c r="F11" s="6" t="n">
        <v>4897</v>
      </c>
    </row>
    <row r="12">
      <c r="A12" s="4" t="inlineStr">
        <is>
          <t>Ending balance, value at Feb. 28, 2022</t>
        </is>
      </c>
      <c r="B12" s="6" t="n">
        <v>800</v>
      </c>
      <c r="C12" s="6" t="n">
        <v>50030</v>
      </c>
      <c r="D12" s="6" t="n">
        <v>-524650</v>
      </c>
      <c r="E12" s="6" t="n">
        <v>17472</v>
      </c>
      <c r="F12" s="6" t="n">
        <v>-456348</v>
      </c>
    </row>
    <row r="13">
      <c r="A13" s="4" t="inlineStr">
        <is>
          <t>Balance, value</t>
        </is>
      </c>
      <c r="B13" s="5" t="n">
        <v>800</v>
      </c>
      <c r="C13" s="5" t="n">
        <v>50030</v>
      </c>
      <c r="D13" s="5" t="n">
        <v>-524650</v>
      </c>
      <c r="E13" s="5" t="n">
        <v>17472</v>
      </c>
      <c r="F13" s="5" t="n">
        <v>-45634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Feb. 28, 2022</t>
        </is>
      </c>
      <c r="C2" s="2" t="inlineStr">
        <is>
          <t>Feb. 28, 2021</t>
        </is>
      </c>
    </row>
    <row r="3">
      <c r="A3" s="3" t="inlineStr">
        <is>
          <t>CASH FLOWS FROM OPERATING ACTIVITIES</t>
        </is>
      </c>
    </row>
    <row r="4">
      <c r="A4" s="4" t="inlineStr">
        <is>
          <t>Net loss</t>
        </is>
      </c>
      <c r="B4" s="5" t="n">
        <v>-4989</v>
      </c>
      <c r="C4" s="5" t="n">
        <v>-9931</v>
      </c>
    </row>
    <row r="5">
      <c r="A5" s="3" t="inlineStr">
        <is>
          <t>Changes in operating assets and liabilities:</t>
        </is>
      </c>
    </row>
    <row r="6">
      <c r="A6" s="4" t="inlineStr">
        <is>
          <t>Accounts receivable</t>
        </is>
      </c>
      <c r="B6" s="6" t="n">
        <v>10286</v>
      </c>
      <c r="C6" s="6" t="n">
        <v>-1190</v>
      </c>
    </row>
    <row r="7">
      <c r="A7" s="4" t="inlineStr">
        <is>
          <t>Prepaid and other current assets</t>
        </is>
      </c>
      <c r="B7" s="6" t="n">
        <v>-1420</v>
      </c>
      <c r="C7" s="6" t="n">
        <v>2364</v>
      </c>
    </row>
    <row r="8">
      <c r="A8" s="4" t="inlineStr">
        <is>
          <t>Inventories</t>
        </is>
      </c>
      <c r="B8" s="6" t="n">
        <v>632</v>
      </c>
      <c r="C8" s="6" t="n">
        <v>-18161</v>
      </c>
    </row>
    <row r="9">
      <c r="A9" s="4" t="inlineStr">
        <is>
          <t>Sales tax recoverable</t>
        </is>
      </c>
      <c r="B9" s="6" t="n">
        <v>-4657</v>
      </c>
      <c r="C9" s="4" t="inlineStr">
        <is>
          <t xml:space="preserve"> </t>
        </is>
      </c>
    </row>
    <row r="10">
      <c r="A10" s="4" t="inlineStr">
        <is>
          <t>Accrued Expense</t>
        </is>
      </c>
      <c r="B10" s="6" t="n">
        <v>5049</v>
      </c>
      <c r="C10" s="6" t="n">
        <v>4597</v>
      </c>
    </row>
    <row r="11">
      <c r="A11" s="4" t="inlineStr">
        <is>
          <t>Deferred Revenue</t>
        </is>
      </c>
      <c r="B11" s="6" t="n">
        <v>-2094</v>
      </c>
      <c r="C11" s="6" t="n">
        <v>1726</v>
      </c>
    </row>
    <row r="12">
      <c r="A12" s="4" t="inlineStr">
        <is>
          <t>Net cash provided by (used in) operating activities</t>
        </is>
      </c>
      <c r="B12" s="6" t="n">
        <v>3243</v>
      </c>
      <c r="C12" s="6" t="n">
        <v>-20595</v>
      </c>
    </row>
    <row r="13">
      <c r="A13" s="3" t="inlineStr">
        <is>
          <t>CASH FLOWS FROM INVESTING ACTIVITIES</t>
        </is>
      </c>
    </row>
    <row r="14">
      <c r="A14" s="4" t="inlineStr">
        <is>
          <t xml:space="preserve">    Acquisition of intangible assets</t>
        </is>
      </c>
      <c r="B14" s="4" t="inlineStr">
        <is>
          <t xml:space="preserve"> </t>
        </is>
      </c>
      <c r="C14" s="6" t="n">
        <v>-2110</v>
      </c>
    </row>
    <row r="15">
      <c r="A15" s="4" t="inlineStr">
        <is>
          <t xml:space="preserve">    Net cash used in investing activities</t>
        </is>
      </c>
      <c r="B15" s="4" t="inlineStr">
        <is>
          <t xml:space="preserve"> </t>
        </is>
      </c>
      <c r="C15" s="6" t="n">
        <v>-2110</v>
      </c>
    </row>
    <row r="16">
      <c r="A16" s="3" t="inlineStr">
        <is>
          <t>CASH FLOWS FROM FINANCING ACTIVITIES</t>
        </is>
      </c>
    </row>
    <row r="17">
      <c r="A17" s="4" t="inlineStr">
        <is>
          <t>Proceeds from due to related party</t>
        </is>
      </c>
      <c r="B17" s="4" t="inlineStr">
        <is>
          <t xml:space="preserve"> </t>
        </is>
      </c>
      <c r="C17" s="6" t="n">
        <v>144</v>
      </c>
    </row>
    <row r="18">
      <c r="A18" s="4" t="inlineStr">
        <is>
          <t>Repayments of long-term loan</t>
        </is>
      </c>
      <c r="B18" s="6" t="n">
        <v>-3089</v>
      </c>
      <c r="C18" s="6" t="n">
        <v>-2264</v>
      </c>
    </row>
    <row r="19">
      <c r="A19" s="4" t="inlineStr">
        <is>
          <t>Net cash used in financing activities</t>
        </is>
      </c>
      <c r="B19" s="6" t="n">
        <v>-3089</v>
      </c>
      <c r="C19" s="6" t="n">
        <v>-2120</v>
      </c>
    </row>
    <row r="20">
      <c r="A20" s="4" t="inlineStr">
        <is>
          <t>Net effect of exchange rate changes on cash</t>
        </is>
      </c>
      <c r="B20" s="6" t="n">
        <v>-1053</v>
      </c>
      <c r="C20" s="6" t="n">
        <v>-5586</v>
      </c>
    </row>
    <row r="21">
      <c r="A21" s="4" t="inlineStr">
        <is>
          <t>Net Change in Cash and Cash equivalents</t>
        </is>
      </c>
      <c r="B21" s="6" t="n">
        <v>-899</v>
      </c>
      <c r="C21" s="6" t="n">
        <v>-30411</v>
      </c>
    </row>
    <row r="22">
      <c r="A22" s="4" t="inlineStr">
        <is>
          <t>Cash and cash equivalents - beginning of period</t>
        </is>
      </c>
      <c r="B22" s="6" t="n">
        <v>68312</v>
      </c>
      <c r="C22" s="6" t="n">
        <v>244704</v>
      </c>
    </row>
    <row r="23">
      <c r="A23" s="4" t="inlineStr">
        <is>
          <t>Cash and cash equivalents - end of period</t>
        </is>
      </c>
      <c r="B23" s="6" t="n">
        <v>67413</v>
      </c>
      <c r="C23" s="6" t="n">
        <v>214293</v>
      </c>
    </row>
    <row r="24">
      <c r="A24" s="3" t="inlineStr">
        <is>
          <t>NON-CASH TRANSACTIONS</t>
        </is>
      </c>
    </row>
    <row r="25">
      <c r="A25" s="4" t="inlineStr">
        <is>
          <t xml:space="preserve">Expense paid by related party on behalf of the Company　</t>
        </is>
      </c>
      <c r="B25" s="6" t="n">
        <v>33265</v>
      </c>
      <c r="C25" s="6" t="n">
        <v>5000</v>
      </c>
    </row>
    <row r="26">
      <c r="A26" s="3" t="inlineStr">
        <is>
          <t>SUPPLEMENTAL DISCLOSURES OF CASH FLOW INFORMATION</t>
        </is>
      </c>
    </row>
    <row r="27">
      <c r="A27" s="4" t="inlineStr">
        <is>
          <t>Interest paid</t>
        </is>
      </c>
      <c r="B27" s="6" t="n">
        <v>50</v>
      </c>
      <c r="C27" s="6" t="n">
        <v>71</v>
      </c>
    </row>
    <row r="28">
      <c r="A28" s="4" t="inlineStr">
        <is>
          <t>Income taxes paid</t>
        </is>
      </c>
      <c r="B28" s="4" t="inlineStr">
        <is>
          <t xml:space="preserve"> </t>
        </is>
      </c>
      <c r="C28"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DESCRIPTION OF BUSINESS</t>
        </is>
      </c>
      <c r="B1" s="2" t="inlineStr">
        <is>
          <t>3 Months Ended</t>
        </is>
      </c>
    </row>
    <row r="2">
      <c r="B2" s="2" t="inlineStr">
        <is>
          <t>Feb. 28, 2022</t>
        </is>
      </c>
    </row>
    <row r="3">
      <c r="A3" s="3" t="inlineStr">
        <is>
          <t>Organization, Consolidation and Presentation of Financial Statements [Abstract]</t>
        </is>
      </c>
    </row>
    <row r="4">
      <c r="A4" s="4" t="inlineStr">
        <is>
          <t>NOTE 1 - ORGANIZATION, DESCRIPTION OF BUSINESS</t>
        </is>
      </c>
      <c r="B4" s="4" t="inlineStr">
        <is>
          <t xml:space="preserve">NOTE 1
- ORGANIZATION, DESCRIPTION OF BUSINESS Photozou Holdings, Inc., (the “Company”)
was incorporated under the laws of the State of Delaware on September 29, 2014. On May 8, 2018, the Company
conducted a stock cancellation of the above 3,037,300 shares and the total funds of $75,933 were returned to investors. The cancellation
of the shares and return of funds was due to the fact that we did not make an acquisition in the allotted time granted by Rule 419. On May 31, 2018, the Company
entered into and consummated a Stock Purchase Agreement (the “Stock Purchase Agreement”) with Koichi Ishizuka, our President,
CEO, and Director. At the closing of the Stock Purchase Agreement, Koichi Ishizuka transferred to the Company, 10,000 shares of common
stock of Photozou Koukoku Co., Ltd., a Japan corporation (“Photozou Koukoku”), which represented all of its issued and outstanding
shares, in consideration of 1,000,000 JPY ($9,190 USD as of the exchange rate August 31, 2018). The Company has since gained a 100% interest
in the issued and outstanding shares of Photozou Koukoku’s common stock and Photozou Koukoku is now a wholly owned subsidiary of
the Company. The Company and Photozou Koukoku were under common control at the time of the acquisition. Photozou Koukoku was incorporated under the laws of
Japan on March 14, 2017. Currently, Photozou Koukoku is headquartered in Tokyo, Japan. The Company offers advertising services and sells
used cameras on consignment. On June 5, 2018, Photozou Co., Ltd., our controlling
shareholder, entered into stock purchase agreements with 69 Japanese shareholders. Pursuant to these agreements, Photozou Co., Ltd. sold
3,028,900 shares of Photozou Holdings common stock in total to these individuals and received $75,723 as aggregate consideration. Each
shareholder paid .025 USD per share. On July 17, 2018, Photozou Co., Ltd., our controlling
shareholder, entered into stock purchase agreements with 1 Japanese shareholder. Pursuant to these agreements, Photozou Co., Ltd. sold
a total of 7,000 shares of common stock to this individual and received $175 as aggregate consideration. Each shareholder paid $0.025
USD per share. On September 21, 2020, Photozou Co., Ltd., our principal controlling shareholder,
entered into a Stock Purchase Agreement with Koichi Ishizuka, our Sole Officer and Director. Pursuant to the closing of the Agreement
on September 21, 2020, Photozou Co., Ltd. transferred to Koichi Ishizuka 4,553,200 shares of our common stock, which represents approximately
56.9% of our issued and outstanding common stock, in consideration of JPY 6,657,917 (approximately $60,500). Following the closing of
the share purchase transaction, Koichi Ishizuka owns approximately 66.7% interest in the issued and outstanding shares of our common stock.
Photozou Co., Ltd. was and remains owned and controlled entirely by Koichi Ishizuka, we do not believe that this transaction is deemed
to be a change in control of the Company. Our principal executive offices are located at 4-30-4F,
Yotsuya, Shinjuku-ku, Tokyo, 160-0004, Japan. The Company has elected November 30th as its fiscal
year end.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2 - SIGNIFICANT ACCOUNTING POLICIES</t>
        </is>
      </c>
      <c r="B1" s="2" t="inlineStr">
        <is>
          <t>3 Months Ended</t>
        </is>
      </c>
    </row>
    <row r="2">
      <c r="B2" s="2" t="inlineStr">
        <is>
          <t>Feb. 28, 2022</t>
        </is>
      </c>
    </row>
    <row r="3">
      <c r="A3" s="3" t="inlineStr">
        <is>
          <t>Accounting Policies [Abstract]</t>
        </is>
      </c>
    </row>
    <row r="4">
      <c r="A4" s="4" t="inlineStr">
        <is>
          <t>NOTE 2 - SIGNIFICANT ACCOUNTING POLICIES</t>
        </is>
      </c>
      <c r="B4" s="4" t="inlineStr">
        <is>
          <t xml:space="preserve">NOTE 2 - SIGNIFICANT ACCOUNTING POLICIES PRINCIPLES OF CONSOLIDATION The consolidated financial statements include the
financial statements of its wholly-owned subsidiary, Photozou Koukoku. Intercompany transactions are eliminated. BASIS OF PRESENTATION The accompanying unaudited consolidated financial statements have been prepared in accordance with the rules and regulations of the Securities
and Exchange Commission, or the SEC, including the instructions to Form 10-Q and Regulation S-X. In the opinion of the management of the
Company, all adjustments, which are of a normal recurring nature, necessary for a fair statement of the results for the nine months period,
have been made. Results for the interim periods presented are not necessarily indicative of the results that might be expected for the
entire fiscal year. When used in these notes, the terms “Company”, “we”, “us” or “our”
mean the Company. Certain information and note disclosure normally included in financial statements prepared in accordance with generally
accepted accounting principles in the United States of America has been omitted from these statements pursuant to such accounting principles
and, accordingly, they do not include all the information and notes necessary for comprehensive financial statements and should be read
in conjunction with our consolidated financial statements for the year ended November 30, 2021, included in our Form 10-K. USE OF ESTIMATES The presentation of financial statements in conformity with generally accepted accounting principles requires management to make estimates
and assumptions that affect the reported amounts of assets and liabilities and disclosures of contingent assets and liabilities as of
the date of the financial statements and the reported amounts of revenue and expenses during the reporting periods. The most significant
estimates and assumptions made by management include going concern, allowance for doubtful accounts, valuation allowance on deferred income
tax, inventory obsolescence and sales allowance. Since early 2020, the global outbreak of the coronavirus disease 2019 (“COVID-19”)
has significantly affected economy in Japan, where the Company mainly operates its business. The extent to which the COVID-19 pandemic
may directly or indirectly impact our business, financial condition, and results of operations is highly uncertain and subject to change.
We considered the potential impact of the COVID-19 pandemic on our estimates and assumptions and there was not a material impact to our
consolidated financial statements as of February 28, 2022 and for the three months then ended. Actual results in the future could vary
from the amounts derived from management's estimates and assumptions. RELATED PARTY TRANSACTION The Company accounts for related party transactions
in accordance with ASC 850 ("Related Party Disclosures"). A related party is generally defined as (i) any person that holds
10% or more of the Company's securities and their immediate families, (ii) the Company's management, (iii) someone that directly or indirectly
controls, is controlled by or is under common control with the Company, or (iv) anyone who can significantly influence the financial and
operating decisions of the Company. A transaction is considered to be a related party transaction when there is a transfer of resources
or obligations between related parties. The Company conducts business with its related parties in the ordinary course of business. Transactions involving related parties cannot be presumed
to be carried out on an arm's-length basis, as the requisite conditions of competitive, free 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FOREIGN CURRENCY TRANSLATION The Company maintains its books and record in its
local currency, Japanese YEN (“JPY”), which is a functional currency as being the primary currency of the economic environment
in which its operation is conducted.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s of operations. The reporting currency of the Company is the United
States Dollars (“US$”) and the accompanying consolidated financial statements have been expressed in US$. In accordance with
ASC Topic 830-30, “Translation of Financial Statement”, assets and liabilities of the Company whose functional currency is
not US$ are translated into US$, using the exchange rate on the balance sheet date. Revenues and expenses are translated at average rates
prevailing during the period. Shareholders’ equity is translated at historical exchange rate at the time of transaction. Translation of amounts from the local currency of
the Company into US$1 has been made at the following exchange rates:
February 28, 2022 February 28, 2021
Current JPY: US$1 exchange rate 115.55 106.25
Average JPY: US$1 exchange rate 114.60 104.26 COMPREHENSIVE INCOME OR LOSS ASC Topic 220, “Comprehensive Income”, establishes standards for reporting and display of comprehensive income or loss, its
components and accumulated balances. Comprehensive income or loss as defined includes all changes in equity during a period from non-owner
sources. Accumulated comprehensive income, as presented in the accompanying consolidated statements of shareholders’ deficit consists
of changes in unrealized gains and losses on foreign currency translation. REVENUE RECOGNITION AND
DEFERRED REVENUE Starting December 1, 2018, the Company adopted ASC
606 - Revenue from contracts with Customers . Revenue for used cameras sold is recognized at a point
in time when the cameras are delivered to the customer. There are two types of service revenue. Revenue for advertising service is recognized
over time when the services are provided to the customers. Revenue for photo session service is recognized at a point of time when service
is provided to the customers at the photo session. Deferred revenue is recorded when consideration is
received from a customer prior to the goods or services were delivered. As of February 28, 2022 and November 30, 2021, the Company's deferred
revenue was $0 and $2,110, respectively. During the three months ended February 28, 2022 the Company recognized $2,110 of deferred revenue
in the opening balance. Disaggregated revenue by nature of the Company is
as follows:
For the three months Percentage of For the three months Percentage of
ended total revenues ended total revenues
　 February 28, 2022 　 February 28, 2021 　
Revenue from cameras sold $ 44,742 70.8% 350 4.2%
Service revenue 18,492 29.2% 8,069 95.8%
Total 63,234 100% 8,419 100% Disaggregated revenue by geographic of the Company
is as follows:
For the three months Percentage For the three months Percentage of
ended of total revenues ended total revenues
February 28, 2022 February 28, 2021
Revenue from US $ 44,742 70.8% - 0%
Revenue from Japan 18,492 29.2% 8,419 100%
Total 63,234 100% 8,419 100% -F6- Table of Cont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GOING CONCERN</t>
        </is>
      </c>
      <c r="B1" s="2" t="inlineStr">
        <is>
          <t>3 Months Ended</t>
        </is>
      </c>
    </row>
    <row r="2">
      <c r="B2" s="2" t="inlineStr">
        <is>
          <t>Feb. 28, 2022</t>
        </is>
      </c>
    </row>
    <row r="3">
      <c r="A3" s="3" t="inlineStr">
        <is>
          <t>Organization, Consolidation and Presentation of Financial Statements [Abstract]</t>
        </is>
      </c>
    </row>
    <row r="4">
      <c r="A4" s="4" t="inlineStr">
        <is>
          <t>NOTE 3 - GOING CONCERN</t>
        </is>
      </c>
      <c r="B4" s="4" t="inlineStr">
        <is>
          <t xml:space="preserve">NOTE 3
- GOING CONCERN The accompanying consolidated financial statements are prepared on a basis of accounting assuming that the Company is a going concern
that contemplates realization of assets and satisfaction of liabilities in the normal course of business. The Company is in the early
stage of operations and has recurring net losses and working capital deficit. These factors raise substantial doubt about the Company’s
ability to continue as a going concern. The Company will offer noncash consideration and seek equity lines as a means of financing its
operations. If the Company is unable to obtain revenue-producing contracts or financing or if the revenue or financing it does obtain
is insufficient to cover any operating losses it may incur, it may substantially curtail or terminate its operations or seek other business
opportunities through strategic alliances, acquisitions or other arrangements that may dilute the interests of existing stockholders.
However, management cannot provide any assurances that the Company will be successful in accomplishing any of its plans. The accompanying
financial statements do not include any adjustments that might result from the outcome of this uncertaint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19T19:06:34Z</dcterms:created>
  <dcterms:modified xmlns:dcterms="http://purl.org/dc/terms/" xmlns:xsi="http://www.w3.org/2001/XMLSchema-instance" xsi:type="dcterms:W3CDTF">2022-04-19T19:06:34Z</dcterms:modified>
</cp:coreProperties>
</file>